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DHI Group, Inc.</t>
        </is>
      </c>
    </row>
    <row r="8">
      <c r="A8" s="4" t="inlineStr">
        <is>
          <t>Entity Central Index Key</t>
        </is>
      </c>
      <c r="B8" s="4" t="inlineStr">
        <is>
          <t>000139388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in thousands) Year Summary Compensation Table Total for CEO $ Compensation Actually Paid to CEO $ Average Summary Compensation Table Total for other NEOs $ (1) Average Compensation Actually Paid for other NEOs $ (1) DHI Total Shareholder Return $ (2) Average Peer Group Total Shareholder Return $(3) Net Income (Loss) $(4) Company Selected Measure - Revenue $(5) 2022 3,255,828 3,089,068 1,499,633 1,523,475 176 110 4,176 149,680 2021 2,702,822 9,503,596 1,129,287 2,492,880 207 138 (29,742) 119,903 2020 3,406,708 1,156,370 907,662 837,752 74 120 (30,015) 111,167 (1) The other NEOs for 2022 and 2021 were Kevin Bostick, Chris Henderson, Arie Kanofsky, and Paul Farnsworth. The other NEOs for 2020 were Kevin Bostick, Chris Henderson, Brian Campbell and Christian Dwyer. (2) Reflects the value on December 31 for each period presented of an initial fixed investment of $100 on January 1, 2020. (3) Reflects the Russell 2000 Index used for Average Peer Group Total Shareholder Return computed as the average value on December 31 for each period presented of an initial fixed investment of $100 on January 1, 2020. (4) Represents the amount of net income (loss) reflected in the Company’s audited financial statements for the applicable year. (5) The Company has identified Revenue as its company selected measure for the pay versus performance disclosure as revenue is a significant component of NEO compensation and is the primary driver of shareholder value.</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1) The other NEOs for 2022 and 2021 were Kevin Bostick, Chris Henderson, Arie Kanofsky, and Paul Farnsworth. The other NEOs for 2020 were Kevin Bostick, Chris Henderson, Brian Campbell and Christian Dwyer.</t>
        </is>
      </c>
      <c r="C6" s="4" t="inlineStr">
        <is>
          <t xml:space="preserve"> </t>
        </is>
      </c>
      <c r="D6" s="4" t="inlineStr">
        <is>
          <t xml:space="preserve"> </t>
        </is>
      </c>
    </row>
    <row r="7">
      <c r="A7" s="4" t="inlineStr">
        <is>
          <t>Peer Group Issuers, Footnote [Text Block]</t>
        </is>
      </c>
      <c r="B7" s="4" t="inlineStr">
        <is>
          <t>(3) Reflects the Russell 2000 Index used for Average Peer Group Total Shareholder Return computed as the average value on December 31 for each period presented of an initial fixed investment of $100 on January 1, 2020.</t>
        </is>
      </c>
      <c r="C7" s="4" t="inlineStr">
        <is>
          <t xml:space="preserve"> </t>
        </is>
      </c>
      <c r="D7" s="4" t="inlineStr">
        <is>
          <t xml:space="preserve"> </t>
        </is>
      </c>
    </row>
    <row r="8">
      <c r="A8" s="4" t="inlineStr">
        <is>
          <t>PEO Total Compensation Amount</t>
        </is>
      </c>
      <c r="B8" s="5" t="n">
        <v>3255828</v>
      </c>
      <c r="C8" s="5" t="n">
        <v>2702822</v>
      </c>
      <c r="D8" s="5" t="n">
        <v>3406708</v>
      </c>
    </row>
    <row r="9">
      <c r="A9" s="4" t="inlineStr">
        <is>
          <t>PEO Actually Paid Compensation Amount</t>
        </is>
      </c>
      <c r="B9" s="5" t="n">
        <v>3089068</v>
      </c>
      <c r="C9" s="6" t="n">
        <v>9503596</v>
      </c>
      <c r="D9" s="6" t="n">
        <v>1156370</v>
      </c>
    </row>
    <row r="10">
      <c r="A10" s="4" t="inlineStr">
        <is>
          <t>Adjustment To PEO Compensation, Footnote [Text Block]</t>
        </is>
      </c>
      <c r="B10" s="4" t="inlineStr">
        <is>
          <t xml:space="preserve">Year Executive Summary Compensation Table Total $ Subtract Equity Awards $ (1) Add Year-End Equity Value $ (2)(3) Change in Value of Equity Awards $ (4) Change in Value of Vested Equity Awards $ (5) Subtract Value of Equity Awards that Failed to Meet Vesting Conditions $ Compensation Actually Paid $ 2022 CEO 3,255,828 (1,724,195) 2,651,877 (627,340) (467,102) — 3,089,068 Other NEOs 1,499,633 (659,175) 957,470 (161,403) (113,050) — 1,523,475 2021 CEO 2,702,822 (1,179,000) 4,680,000 2,168,653 1,131,121 — 9,503,596 Other NEOs 1,129,287 (393,000) 1,404,000 291,891 60,702 — 2,492,880 2020 CEO 3,406,708 (2,297,750) 1,068,015 (662,142) (358,461) — 1,156,370 Other NEOs 907,662 (175,193) 180,132 (56,680) (18,169) — 837,752 (1) Represents the grant date fair value and, for purposes of the Other NEOs, the average grant date fair value, of equity awards granted during the year, as reported in the “Stock Awards” column of the Summary Compensation Table for the applicable year. (2) Represents the end of year fair value and, for purposes of the Other NEOs, the average of the end of year fair value, of equity awards granted during the year that are outstanding and unvested as of the end of year. (3) PSU grant date fair values are calculated using the stock price as of date of grant assuming target performance. For these values, adjustments have been made using the stock price and performance accrual modifier as of the end of each year. (4) Represents the change in fair value and, for purposes of Other NEOs, the average change in fair value, as of the end of the applicable year (from the end of the prior fiscal year) of equity awards granted in prior years that were outstanding and unvested as of the end of the year. (5) Represents the change in fair value and, for purposes of Other NEOs, the average change in fair value (from the end of the prior fiscal year to the date of vesting), of equity awards granted in prior years that vested during the year. </t>
        </is>
      </c>
      <c r="C10" s="4" t="inlineStr">
        <is>
          <t xml:space="preserve"> </t>
        </is>
      </c>
      <c r="D10" s="4" t="inlineStr">
        <is>
          <t xml:space="preserve"> </t>
        </is>
      </c>
    </row>
    <row r="11">
      <c r="A11" s="4" t="inlineStr">
        <is>
          <t>Non-PEO NEO Average Total Compensation Amount</t>
        </is>
      </c>
      <c r="B11" s="5" t="n">
        <v>1499633</v>
      </c>
      <c r="C11" s="6" t="n">
        <v>1129287</v>
      </c>
      <c r="D11" s="6" t="n">
        <v>907662</v>
      </c>
    </row>
    <row r="12">
      <c r="A12" s="4" t="inlineStr">
        <is>
          <t>Non-PEO NEO Average Compensation Actually Paid Amount</t>
        </is>
      </c>
      <c r="B12" s="5" t="n">
        <v>1523475</v>
      </c>
      <c r="C12" s="6" t="n">
        <v>2492880</v>
      </c>
      <c r="D12" s="6" t="n">
        <v>837752</v>
      </c>
    </row>
    <row r="13">
      <c r="A13" s="4" t="inlineStr">
        <is>
          <t>Adjustment to Non-PEO NEO Compensation Footnote [Text Block]</t>
        </is>
      </c>
      <c r="B13" s="4" t="inlineStr">
        <is>
          <t xml:space="preserve">Year Executive Summary Compensation Table Total $ Subtract Equity Awards $ (1) Add Year-End Equity Value $ (2)(3) Change in Value of Equity Awards $ (4) Change in Value of Vested Equity Awards $ (5) Subtract Value of Equity Awards that Failed to Meet Vesting Conditions $ Compensation Actually Paid $ 2022 CEO 3,255,828 (1,724,195) 2,651,877 (627,340) (467,102) — 3,089,068 Other NEOs 1,499,633 (659,175) 957,470 (161,403) (113,050) — 1,523,475 2021 CEO 2,702,822 (1,179,000) 4,680,000 2,168,653 1,131,121 — 9,503,596 Other NEOs 1,129,287 (393,000) 1,404,000 291,891 60,702 — 2,492,880 2020 CEO 3,406,708 (2,297,750) 1,068,015 (662,142) (358,461) — 1,156,370 Other NEOs 907,662 (175,193) 180,132 (56,680) (18,169) — 837,752 (1) Represents the grant date fair value and, for purposes of the Other NEOs, the average grant date fair value, of equity awards granted during the year, as reported in the “Stock Awards” column of the Summary Compensation Table for the applicable year. (2) Represents the end of year fair value and, for purposes of the Other NEOs, the average of the end of year fair value, of equity awards granted during the year that are outstanding and unvested as of the end of year. (3) PSU grant date fair values are calculated using the stock price as of date of grant assuming target performance. For these values, adjustments have been made using the stock price and performance accrual modifier as of the end of each year. (4) Represents the change in fair value and, for purposes of Other NEOs, the average change in fair value, as of the end of the applicable year (from the end of the prior fiscal year) of equity awards granted in prior years that were outstanding and unvested as of the end of the year. (5) Represents the change in fair value and, for purposes of Other NEOs, the average change in fair value (from the end of the prior fiscal year to the date of vesting), of equity awards granted in prior years that vested during the year. </t>
        </is>
      </c>
      <c r="C13" s="4" t="inlineStr">
        <is>
          <t xml:space="preserve"> </t>
        </is>
      </c>
      <c r="D13" s="4" t="inlineStr">
        <is>
          <t xml:space="preserve"> </t>
        </is>
      </c>
    </row>
    <row r="14">
      <c r="A14" s="4" t="inlineStr">
        <is>
          <t>Compensation Actually Paid vs. Total Shareholder Return [Text Block]</t>
        </is>
      </c>
      <c r="B14" s="4" t="inlineStr">
        <is>
          <t>Total Shareholder Return and Share Price For 2021, CAP for our NEO’s increased 502%, primarily driven by the DHX per share value increasing 181%, which accounted for 82% of the CAP increase. Our peer group TSR per share value increased 15% over the same period. CAP declined 62% in 2022 due to a 15% decline in our stock price, which compares to a 20% decline in share price for our peer group over the 2022 period. In total, our TSR exceeded the peer group’s TSR over the three-year period as our share price increased 76% from the beginning of 2020 compared to a share price increase for our peer group of 10%.</t>
        </is>
      </c>
      <c r="C14" s="4" t="inlineStr">
        <is>
          <t xml:space="preserve"> </t>
        </is>
      </c>
      <c r="D14" s="4" t="inlineStr">
        <is>
          <t xml:space="preserve"> </t>
        </is>
      </c>
    </row>
    <row r="15">
      <c r="A15" s="4" t="inlineStr">
        <is>
          <t>Compensation Actually Paid vs. Company Selected Measure [Text Block]</t>
        </is>
      </c>
      <c r="B15" s="4" t="inlineStr">
        <is>
          <t>For 2021, CAP for our NEO’s increased 502%, with revenue increasing 8%. The CAP increase was primarily driven by the increase in stock price from $2.22 per share to $6.24 per share, which accounted for 82% of the increase. CAP declined 62% in 2022, in spite of further increases to revenue of 25%, due to a decrease in stock price from $6.24 per share to $5.29 per share. Revenue</t>
        </is>
      </c>
      <c r="C15" s="4" t="inlineStr">
        <is>
          <t xml:space="preserve"> </t>
        </is>
      </c>
      <c r="D15" s="4" t="inlineStr">
        <is>
          <t xml:space="preserve"> </t>
        </is>
      </c>
    </row>
    <row r="16">
      <c r="A16" s="4" t="inlineStr">
        <is>
          <t>Total Shareholder Return Amount</t>
        </is>
      </c>
      <c r="B16" s="5" t="n">
        <v>176</v>
      </c>
      <c r="C16" s="6" t="n">
        <v>207</v>
      </c>
      <c r="D16" s="6" t="n">
        <v>74</v>
      </c>
    </row>
    <row r="17">
      <c r="A17" s="4" t="inlineStr">
        <is>
          <t>Peer Group Total Shareholder Return Amount</t>
        </is>
      </c>
      <c r="B17" s="6" t="n">
        <v>110</v>
      </c>
      <c r="C17" s="6" t="n">
        <v>138</v>
      </c>
      <c r="D17" s="6" t="n">
        <v>120</v>
      </c>
    </row>
    <row r="18">
      <c r="A18" s="4" t="inlineStr">
        <is>
          <t>Net Income (Loss)</t>
        </is>
      </c>
      <c r="B18" s="5" t="n">
        <v>4176000</v>
      </c>
      <c r="C18" s="5" t="n">
        <v>-29742000</v>
      </c>
      <c r="D18" s="5" t="n">
        <v>-30015000</v>
      </c>
    </row>
    <row r="19">
      <c r="A19" s="4" t="inlineStr">
        <is>
          <t>Company Selected Measure Amount</t>
        </is>
      </c>
      <c r="B19" s="6" t="n">
        <v>149680000</v>
      </c>
      <c r="C19" s="6" t="n">
        <v>119903000</v>
      </c>
      <c r="D19" s="6" t="n">
        <v>111167000</v>
      </c>
    </row>
    <row r="20">
      <c r="A20" s="4" t="inlineStr">
        <is>
          <t>PEO Name</t>
        </is>
      </c>
      <c r="B20" s="4" t="inlineStr">
        <is>
          <t>Art Zeile</t>
        </is>
      </c>
      <c r="C20" s="4" t="inlineStr">
        <is>
          <t xml:space="preserve"> </t>
        </is>
      </c>
      <c r="D20" s="4" t="inlineStr">
        <is>
          <t xml:space="preserve"> </t>
        </is>
      </c>
    </row>
    <row r="21">
      <c r="A21" s="4" t="inlineStr">
        <is>
          <t>Additional 402(v) Disclosure [Text Block]</t>
        </is>
      </c>
      <c r="B21" s="4" t="inlineStr">
        <is>
          <t>(2) Reflects the value on December 31 for each period presented of an initial fixed investment of $100 on January 1, 2020.(4) Represents the amount of net income (loss) reflected in the Company’s audited financial statements for the applicable year.</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Compensation Actually Paid vs. Other Measure [Text Block]</t>
        </is>
      </c>
      <c r="B24" s="4" t="inlineStr">
        <is>
          <t>For 2021, CAP for our NEO’s increased 502%, with Bookings increasing 21% and Adjusted EBITDA increasing 16%. The CAP increase was primarily driven by the increase in stock price from $2.22 per share to $6.24 per share, which accounted for 82% of the increase. CAP declined 62% in 2022, in spite of a further increases to Bookings of 20% and Adjusted EBITDA of 18%, due to a decrease in stock price from $6.24 per share to $5.29 per share. Bookings</t>
        </is>
      </c>
      <c r="C24" s="4" t="inlineStr">
        <is>
          <t xml:space="preserve"> </t>
        </is>
      </c>
      <c r="D24" s="4" t="inlineStr">
        <is>
          <t xml:space="preserve"> </t>
        </is>
      </c>
    </row>
    <row r="25">
      <c r="A25" s="4" t="inlineStr">
        <is>
          <t>Other Performance Measure Amount</t>
        </is>
      </c>
      <c r="B25" s="6" t="n">
        <v>160245000</v>
      </c>
      <c r="C25" s="6" t="n">
        <v>133376000</v>
      </c>
      <c r="D25" s="6" t="n">
        <v>110096000</v>
      </c>
    </row>
    <row r="26">
      <c r="A26" s="4" t="inlineStr">
        <is>
          <t>Non-GAAP Measure Description [Text Block]</t>
        </is>
      </c>
      <c r="B26" s="4" t="inlineStr">
        <is>
          <t>(5) The Company has identified Revenue as its company selected measure for the pay versus performance disclosure as revenue is a significant component of NEO compensation and is the primary driver of shareholder valu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Compensation Actually Paid vs. Other Measure [Text Block]</t>
        </is>
      </c>
      <c r="B29" s="4" t="inlineStr">
        <is>
          <t>Adjusted EBITDA</t>
        </is>
      </c>
      <c r="C29" s="4" t="inlineStr">
        <is>
          <t xml:space="preserve"> </t>
        </is>
      </c>
      <c r="D29" s="4" t="inlineStr">
        <is>
          <t xml:space="preserve"> </t>
        </is>
      </c>
    </row>
    <row r="30">
      <c r="A30" s="4" t="inlineStr">
        <is>
          <t>Other Performance Measure Amount</t>
        </is>
      </c>
      <c r="B30" s="6" t="n">
        <v>30950000</v>
      </c>
      <c r="C30" s="6" t="n">
        <v>26162000</v>
      </c>
      <c r="D30" s="6" t="n">
        <v>22634000</v>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Other Performance Measure Amount</t>
        </is>
      </c>
      <c r="B33" s="7" t="n">
        <v>0.21</v>
      </c>
      <c r="C33" s="7" t="n">
        <v>0.22</v>
      </c>
      <c r="D33" s="7" t="n">
        <v>0.2</v>
      </c>
    </row>
    <row r="34">
      <c r="A34" s="4" t="inlineStr">
        <is>
          <t>PEO [Member] | Equity Award Value Reported in Summary Compensation Table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1724195</v>
      </c>
      <c r="C36" s="5" t="n">
        <v>-1179000</v>
      </c>
      <c r="D36" s="5" t="n">
        <v>-2297750</v>
      </c>
    </row>
    <row r="37">
      <c r="A37" s="4" t="inlineStr">
        <is>
          <t>PEO [Member] | Equity Awards Granted During the Year, Unvested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2651877</v>
      </c>
      <c r="C39" s="6" t="n">
        <v>4680000</v>
      </c>
      <c r="D39" s="6" t="n">
        <v>1068015</v>
      </c>
    </row>
    <row r="40">
      <c r="A40" s="4" t="inlineStr">
        <is>
          <t>PEO [Member] | Equity Awards Granted in Prior Years, Unvested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627340</v>
      </c>
      <c r="C42" s="6" t="n">
        <v>2168653</v>
      </c>
      <c r="D42" s="6" t="n">
        <v>-662142</v>
      </c>
    </row>
    <row r="43">
      <c r="A43" s="4" t="inlineStr">
        <is>
          <t>PEO [Member] | Equity Awards Granted in Prior Years, Vested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467102</v>
      </c>
      <c r="C45" s="6" t="n">
        <v>1131121</v>
      </c>
      <c r="D45" s="6" t="n">
        <v>-358461</v>
      </c>
    </row>
    <row r="46">
      <c r="A46" s="4" t="inlineStr">
        <is>
          <t>PEO [Member] | Equity Awards that Failed to Meet Vesting Condition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6" t="n">
        <v>0</v>
      </c>
      <c r="D48" s="6" t="n">
        <v>0</v>
      </c>
    </row>
    <row r="49">
      <c r="A49" s="4" t="inlineStr">
        <is>
          <t>Non-PEO NEO [Member] | Equity Award Value Reported in Summary Compensation Table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659175</v>
      </c>
      <c r="C51" s="6" t="n">
        <v>-393000</v>
      </c>
      <c r="D51" s="6" t="n">
        <v>-175193</v>
      </c>
    </row>
    <row r="52">
      <c r="A52" s="4" t="inlineStr">
        <is>
          <t>Non-PEO NEO [Member] | Equity Awards Granted During the Year, Unveste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957470</v>
      </c>
      <c r="C54" s="6" t="n">
        <v>1404000</v>
      </c>
      <c r="D54" s="6" t="n">
        <v>180132</v>
      </c>
    </row>
    <row r="55">
      <c r="A55" s="4" t="inlineStr">
        <is>
          <t>Non-PEO NEO [Member] | Equity Awards Granted in Prior Years, Unveste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161403</v>
      </c>
      <c r="C57" s="6" t="n">
        <v>291891</v>
      </c>
      <c r="D57" s="6" t="n">
        <v>-56680</v>
      </c>
    </row>
    <row r="58">
      <c r="A58" s="4" t="inlineStr">
        <is>
          <t>Non-PEO NEO [Member] | Equity Awards Granted in Prior Years, Vested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13050</v>
      </c>
      <c r="C60" s="6" t="n">
        <v>60702</v>
      </c>
      <c r="D60" s="6" t="n">
        <v>-18169</v>
      </c>
    </row>
    <row r="61">
      <c r="A61" s="4" t="inlineStr">
        <is>
          <t>Non-PEO NEO [Member] | Equity Awards that Failed to Meet Vesting Condition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5" t="n">
        <v>0</v>
      </c>
      <c r="C63" s="5" t="n">
        <v>0</v>
      </c>
      <c r="D63"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20:05:48Z</dcterms:created>
  <dcterms:modified xmlns:dcterms="http://purl.org/dc/terms/" xmlns:xsi="http://www.w3.org/2001/XMLSchema-instance" xsi:type="dcterms:W3CDTF">2023-03-17T20:05:48Z</dcterms:modified>
</cp:coreProperties>
</file>